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31, 2025</t>
        </is>
      </c>
    </row>
    <row r="2">
      <c r="A2" s="3" t="inlineStr">
        <is>
          <t>Submission [Line Items]</t>
        </is>
      </c>
      <c r="B2" s="4" t="inlineStr">
        <is>
          <t xml:space="preserve"> </t>
        </is>
      </c>
    </row>
    <row r="3">
      <c r="A3" s="4" t="inlineStr">
        <is>
          <t>Central Index Key</t>
        </is>
      </c>
      <c r="B3" s="4" t="inlineStr">
        <is>
          <t>0000059478</t>
        </is>
      </c>
    </row>
    <row r="4">
      <c r="A4" s="4" t="inlineStr">
        <is>
          <t>Registrant Name</t>
        </is>
      </c>
      <c r="B4" s="4" t="inlineStr">
        <is>
          <t>ELI LILLY &amp; Co</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3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Note</t>
        </is>
      </c>
      <c r="B8" s="4" t="inlineStr">
        <is>
          <t xml:space="preserve">(1) Separate consideration may or may not be received for securities that are issuable on exercise, conversion, settlement or exchange of other securities.
(2) In accordance with Rules 456(b) and 457(r) under the Securities Act of 1933, as amended, Eli Lilly and Company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3)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4) Not specified as to each class of securities to be registered, pursuant to General Instruction II.E. of Form S-3.
(5) Exclusive of accrued interest and accumulated dividends, if any.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Separate consideration may or may not be received for securities that are issuable on exercise, conversion, settlement or exchange of other securities.
(2) In accordance with Rules 456(b) and 457(r) under the Securities Act of 1933, as amended, Eli Lilly and Company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3)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4) Not specified as to each class of securities to be registered, pursuant to General Instruction II.E. of Form S-3.
(5) Exclusive of accrued interest and accumulated dividends, if any.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 representing Preferred Stock</t>
        </is>
      </c>
    </row>
    <row r="22">
      <c r="A22" s="4" t="inlineStr">
        <is>
          <t>Offering Note</t>
        </is>
      </c>
      <c r="B22" s="4" t="inlineStr">
        <is>
          <t xml:space="preserve">(1) Separate consideration may or may not be received for securities that are issuable on exercise, conversion, settlement or exchange of other securities.
(2) In accordance with Rules 456(b) and 457(r) under the Securities Act of 1933, as amended, Eli Lilly and Company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3)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4) Not specified as to each class of securities to be registered, pursuant to General Instruction II.E. of Form S-3.
(5) Exclusive of accrued interest and accumulated dividends, if any.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Debt Securities</t>
        </is>
      </c>
    </row>
    <row r="29">
      <c r="A29" s="4" t="inlineStr">
        <is>
          <t>Offering Note</t>
        </is>
      </c>
      <c r="B29" s="4" t="inlineStr">
        <is>
          <t xml:space="preserve">(1) Separate consideration may or may not be received for securities that are issuable on exercise, conversion, settlement or exchange of other securities.
(2) In accordance with Rules 456(b) and 457(r) under the Securities Act of 1933, as amended, Eli Lilly and Company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3)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4) Not specified as to each class of securities to be registered, pursuant to General Instruction II.E. of Form S-3.
(5) Exclusive of accrued interest and accumulated dividends, if any.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 xml:space="preserve">(1) Separate consideration may or may not be received for securities that are issuable on exercise, conversion, settlement or exchange of other securities.
(2) In accordance with Rules 456(b) and 457(r) under the Securities Act of 1933, as amended, Eli Lilly and Company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3)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4) Not specified as to each class of securities to be registered, pursuant to General Instruction II.E. of Form S-3.
(5) Exclusive of accrued interest and accumulated dividends, if any.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tock Purchase Contracts</t>
        </is>
      </c>
    </row>
    <row r="43">
      <c r="A43" s="4" t="inlineStr">
        <is>
          <t>Offering Note</t>
        </is>
      </c>
      <c r="B43" s="4" t="inlineStr">
        <is>
          <t xml:space="preserve">(1) Separate consideration may or may not be received for securities that are issuable on exercise, conversion, settlement or exchange of other securities.
(2) In accordance with Rules 456(b) and 457(r) under the Securities Act of 1933, as amended, Eli Lilly and Company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3)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4) Not specified as to each class of securities to be registered, pursuant to General Instruction II.E. of Form S-3.
(5) Exclusive of accrued interest and accumulated dividends, if any.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Stock Purchase Units</t>
        </is>
      </c>
    </row>
    <row r="50">
      <c r="A50" s="4" t="inlineStr">
        <is>
          <t>Offering Note</t>
        </is>
      </c>
      <c r="B50" s="4" t="inlineStr">
        <is>
          <t xml:space="preserve">(1) Separate consideration may or may not be received for securities that are issuable on exercise, conversion, settlement or exchange of other securities.
(2) In accordance with Rules 456(b) and 457(r) under the Securities Act of 1933, as amended, Eli Lilly and Company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3)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4) Not specified as to each class of securities to be registered, pursuant to General Instruction II.E. of Form S-3.
(5) Exclusive of accrued interest and accumulated dividends, if an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5:07Z</dcterms:created>
  <dcterms:modified xmlns:dcterms="http://purl.org/dc/terms/" xmlns:xsi="http://www.w3.org/2001/XMLSchema-instance" xsi:type="dcterms:W3CDTF">2025-02-19T21:15:07Z</dcterms:modified>
</cp:coreProperties>
</file>